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eady A" sheetId="2" r:id="rId2"/>
    <s:sheet name="Risk_Return Detail Data- Ready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Ready Assets U.S.A. Government Money Fund</t>
  </si>
  <si>
    <t>Central Index Key</t>
  </si>
  <si>
    <t>dei_EntityCentralIndexKey</t>
  </si>
  <si>
    <t>Amendment Flag</t>
  </si>
  <si>
    <t>dei_AmendmentFlag</t>
  </si>
  <si>
    <t>false</t>
  </si>
  <si>
    <t>Document Creation Date</t>
  </si>
  <si>
    <t>dei_DocumentCreationDate</t>
  </si>
  <si>
    <t>Apr. 13,
		2016</t>
  </si>
  <si>
    <t>Document Effective Date</t>
  </si>
  <si>
    <t>dei_DocumentEffectiveDate</t>
  </si>
  <si>
    <t>Prospectus Date</t>
  </si>
  <si>
    <t>rr_ProspectusDate</t>
  </si>
  <si>
    <t>Aug. 28,
		2015</t>
  </si>
  <si>
    <t>Aug. 28, 2015</t>
  </si>
  <si>
    <t>READY ASSETS U.S. TREASURY MONEY FUND READY ASSETS U.S.A. GOVERNMENT MONEY FUND (each a “Fund” and collectively, the “Funds”) Supplement dated April 13, 2016 to the Prospectuses of the Funds, dated August 28, 2015 Effective April 13, 2016, the prospectus of each Fund is amended as follows: The section of each Fund’s prospectus entitled “Fund OverviewKey Facts About [Name of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t>
  </si>
  <si>
    <t>Supplement [Text Block]</t>
  </si>
  <si>
    <t>braugmf_SupplementTextBlock</t>
  </si>
  <si>
    <t>Ready Assets U.S. Treasury Money Fund | READY ASSETS U S TREASURY MONEY FUND</t>
  </si>
  <si>
    <t>READY ASSETS U.S. TREASURY MONEY FUND (each a “Fund” and collectively, the “Funds”) Supplement dated April 13, 2016 to the Prospectuses of the Funds, dated August 28, 2015 Effective April 13, 2016, the prospectus of each Fund is amended as follows: The section of each Fund’s prospectus entitled “Fund OverviewKey Facts About [Name of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t>
  </si>
  <si>
    <t>Ready Assets U.S.A. Government Money Fund | Ready Assets USA Government Money Fund</t>
  </si>
  <si>
    <t>READY ASSETS U.S.A. GOVERNMENT MONEY FUND (each a “Fund” and collectively, the “Funds”) Supplement dated April 13, 2016 to the Prospectuses of the Funds, dated August 28, 2015 Effective April 13, 2016, the prospectus of each Fund is amended as follows: The section of each Fund’s prospectus entitled “Fund OverviewKey Facts About [Name of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0495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eady A</vt:lpstr>
      <vt:lpstr>Risk_Return Detail Data- Ready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0:55:17Z</dcterms:created>
  <dcterms:modified xmlns:dcterms="http://purl.org/dc/terms/" xmlns:xsi="http://www.w3.org/2001/XMLSchema-instance" xsi:type="dcterms:W3CDTF">2016-05-04T10:55:17Z</dcterms:modified>
  <dc:title xmlns:dc="http://purl.org/dc/elements/1.1/">Untitled</dc:title>
  <dc:description xmlns:dc="http://purl.org/dc/elements/1.1/"/>
  <dc:subject xmlns:dc="http://purl.org/dc/elements/1.1/"/>
  <cp:keywords/>
  <cp:category/>
</cp:coreProperties>
</file>